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Period End Date</t>
  </si>
  <si>
    <t>dei_DocumentPeriodEndDate</t>
  </si>
  <si>
    <t>Jul. 12,
		2019</t>
  </si>
  <si>
    <t>Registrant Name</t>
  </si>
  <si>
    <t>dei_EntityRegistrantName</t>
  </si>
  <si>
    <t>DEUTSCHE DWS GLOBAL/INTERNATIONAL FUND, INC.</t>
  </si>
  <si>
    <t>CIK</t>
  </si>
  <si>
    <t>dei_EntityCentralIndexKey</t>
  </si>
  <si>
    <t>0000793597</t>
  </si>
  <si>
    <t>Amendment Flag</t>
  </si>
  <si>
    <t>dei_AmendmentFlag</t>
  </si>
  <si>
    <t>false</t>
  </si>
  <si>
    <t>Document Created Date</t>
  </si>
  <si>
    <t>dei_DocumentCreationDate</t>
  </si>
  <si>
    <t>Effective Date</t>
  </si>
  <si>
    <t>dei_DocumentEffectiveDate</t>
  </si>
  <si>
    <t>Prospectus Date</t>
  </si>
  <si>
    <t>rr_ProspectusDate</t>
  </si>
  <si>
    <t>Dec. 1,
		2018</t>
  </si>
  <si>
    <t>Entity Inv Company Type</t>
  </si>
  <si>
    <t>dei_EntityInvCompanyType</t>
  </si>
  <si>
    <t>N-1A</t>
  </si>
  <si>
    <t>Dec. 01, 2018</t>
  </si>
  <si>
    <t>IMPORTANT NOTICE REGARDING CHANGE IN INVESTMENT POLICY SUPPLEMENT TO THE CURRENTLY EFFECTIVE PROSPECTUSES DWS European Equity Fund The fund's Board of Directors (Board) has approved changes to the fund proposed by DWS Investment Management Americas, Inc. (DIMA), the fund's investment advisor (Advisor), in order to implement a new investment strategy for the fund, including: (i) a new fund name; (ii) a new investment objective; (iii) the replacement of the fund's policy to invest at least 80% of its net assets, plus the amount of any borrowings for investment purposes, in equity securities and other securities with equity characteristics of issuers domiciled in Europe with the policy to invest at least 80% of net assets, plus the amount of any borrowings for investment purposes, in foreign equities, mainly common stocks, which meet the Advisor's sustainability criteria at the time of investment; (iv) a new benchmark; and (v) the termination of the sub-advisory agreement between DIMA and DWS International GmbH, an affiliate of DIMA and a direct wholly-owned subsidiary of DWS Group GmbH &amp; Co. KGaA. The changes to the fund described further below will become effective on or about October 1, 2019.
The following changes are effective on or about October 1, 2019: DWS European Equity Fund is renamed DWS ESG International Core Equity Fund. All references in the fund's prospectuses to DWS European Equity Fund will be superseded with DWS ESG International Core Equity Fund. The following information replaces the existing disclosure contained in the "INVESTMENT OBJECTIVE" section of the summary section and the "FUND DETAILS" section of the fund's prospectuses. The fund seeks long-term growth of capital and current income. The following information replaces the existing similar disclosure under the "PRINCIPAL INVESTMENT STRATEGY" section of the summary section of the fund's prospectuses.
Main investments.
Management proces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Level of involvement in controversial sectors and weapons;
Adherence to corporate governance principles;
ESG performance relative to a peer group of issuers; and
Efforts to meet the United Nations' Sustainable Development Goals. The following disclosure replaces similar disclosure under the "MAIN RISKS" section of the summary section of the fund's prospectuses.
Foreign investment risk.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The following disclosure is added under the "MAIN RISKS" section of the summary section and the "FUND DETAILS" section of the fund's prospectuses.
ESG investing risk.
Quantitative model risk.
Focus risk. The following information is added under the "AVERAGE ANNUAL TOTAL RETURNS" table in the "PAST PERFORMANCE" section of the summary section of the fund's prospectuses.
MSCI EAFE® Index replaced the MSCI Europe Index as the fund's principal benchmark index because the Advisor believes the MSCI EAFE® Index more accurately reflects the fund's current investment strategies.
All disclosure and references in the "MAIN RISKS" section of the summary section and the "FUND DETAILS" section of the fund's prospectuses to "Regional focus risk," "European investment risk," "Emerging markets risk," "Focus risk – limited number of securities" and "Mid- and small-cap risk" are hereby deleted.</t>
  </si>
  <si>
    <t>Supplement to Prospectus [Text Block]</t>
  </si>
  <si>
    <t>rr_SupplementToProspectusTextBlock</t>
  </si>
  <si>
    <t>DWS European Equity Fund</t>
  </si>
  <si>
    <t>Objective, Primary [Text Block]</t>
  </si>
  <si>
    <t>rr_ObjectivePrimaryTextBlock</t>
  </si>
  <si>
    <t>The fund seeks long-term growth of capital and current income.</t>
  </si>
  <si>
    <t>Strategy Narrative [Text Block]</t>
  </si>
  <si>
    <t>rr_StrategyNarrativeTextBlock</t>
  </si>
  <si>
    <t>Main investments.
Management proces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Level of involvement in controversial sectors and weapons;
Adherence to corporate governance principles;
ESG performance relative to a peer group of issuers; and
Efforts to meet the United Nations' Sustainable Development Goals.</t>
  </si>
  <si>
    <t>Risk Narrative [Text Block]</t>
  </si>
  <si>
    <t>rr_RiskNarrativeTextBlock</t>
  </si>
  <si>
    <t>Foreign investment risk.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The following disclosure is added under the "MAIN RISKS" section of the summary section and the "FUND DETAILS" section of the fund's prospectuses.
ESG investing risk.
Quantitative model risk.
Focus risk.</t>
  </si>
  <si>
    <t>Performance Table Market Index Changed</t>
  </si>
  <si>
    <t>rr_PerformanceTableMarketIndexChanged</t>
  </si>
  <si>
    <t>MSCI EAFE&amp;#174; Index replaced the MSCI Europe Index as the fund&amp;#39;s principal benchmark index because the Advisor believes the MSCI EAFE&amp;#174; Index more accurately reflects the fund&amp;#39;s current investment strategies.</t>
  </si>
  <si>
    <t>Performance Table Closing [Text Block]</t>
  </si>
  <si>
    <t>rr_PerformanceTableClosingTextBlock</t>
  </si>
  <si>
    <t>MSCI EAFE® Index replaced the MSCI Europe Index as the fund's principal benchmark index because the Advisor believes the MSCI EAFE® Index more accurately reflects the fund's current investment strategie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4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c r="B12" s="4" t="s">
        <v>45</v>
      </c>
      <c r="C12" s="4" t="s">
        <v>46</v>
      </c>
    </row>
    <row r="13" spans="1:3">
      <c r="A13" s="4" t="s">
        <v>47</v>
      </c>
      <c r="B13" s="4" t="s">
        <v>48</v>
      </c>
      <c r="C13"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5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1:53:21Z</dcterms:created>
  <dcterms:modified xmlns:dcterms="http://purl.org/dc/terms/" xmlns:xsi="http://www.w3.org/2001/XMLSchema-instance" xsi:type="dcterms:W3CDTF">2019-07-25T11:53:21Z</dcterms:modified>
</cp:coreProperties>
</file>